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7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scal Year Focus</t>
        </is>
      </c>
      <c r="B6" s="4" t="inlineStr">
        <is>
          <t>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scal Period Focus</t>
        </is>
      </c>
      <c r="B7" s="4" t="inlineStr">
        <is>
          <t>FY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193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CORDA THERAPEUTIC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00884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mendment Flag</t>
        </is>
      </c>
      <c r="B12" s="4" t="inlineStr">
        <is>
          <t>tr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mendment Description</t>
        </is>
      </c>
      <c r="B13" s="4" t="inlineStr">
        <is>
          <t>Acorda Therapeutics, Inc. (the “Company”) is filing this Amendment No. 1 (this “Form 10-K Amendment”) to its Annual Report on Form 10-K for the fiscal year ended December 31, 2023 that was filed with the Securities and Exchange Commission (“SEC”) on April 1, 2024 (the “Original Form 10-K”) for the sole purpose of including certain of the information required by Part III of Form 10-K because it will not file a definitive proxy statement containing this information within 120 days after the end of the fiscal year covered by the Original Form 10-K. As required by Rule 12b-15, in connection with this Form 10-K Amendment, the Company’s Principal Executive Officer and Principal Financial Officer are providing Rule 13a-14(a) certifications included herein. This Form 10-K Amendment (i) amends and restates in their entirety Items 10, 11, 12, 13, and 14 of Part III of the Original Form 10-K and (ii) deletes the reference on the cover of the Original Form 10-K to the incorporation by reference of certain information from our proxy statement into Part III of the Original Form 10-K. Except as described above, this Form 10-K Amendment does not modify or update the disclosures in, or exhibits to, the Original Form 10-K or update the Original Form 10-K to reflect events occurring after the date of such filing. Accordingly, this Form 10-K Amendment should be read in connection with our Original Form 10-K and with our filings with the SEC subsequent to the filing of our Original Form 10-K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2 Blue Hill Plaza, 3rd Floo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Pearl Riv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13-383116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1096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914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347-430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 $0.001 par value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ACOR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6055406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242098</v>
      </c>
      <c r="D35" s="4" t="inlineStr">
        <is>
          <t xml:space="preserve"> </t>
        </is>
      </c>
    </row>
    <row r="36">
      <c r="A36" s="4" t="inlineStr">
        <is>
          <t>Document Annual Report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Transition Report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s Incorporated by Reference [Text Block]</t>
        </is>
      </c>
      <c r="B38" s="4" t="inlineStr">
        <is>
          <t>DOCUMENTS INCORPORATED BY REFERENCE None.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2:39:05Z</dcterms:created>
  <dcterms:modified xmlns:dcterms="http://purl.org/dc/terms/" xmlns:xsi="http://www.w3.org/2001/XMLSchema-instance" xsi:type="dcterms:W3CDTF">2024-04-29T12:39:05Z</dcterms:modified>
</cp:coreProperties>
</file>